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WEIS MARKETS, INC.</t>
        </is>
      </c>
    </row>
    <row r="6">
      <c r="A6" s="4" t="inlineStr">
        <is>
          <t>Entity Central Index Key</t>
        </is>
      </c>
      <c r="B6" s="4" t="inlineStr">
        <is>
          <t>000010541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25, 2021</t>
        </is>
      </c>
      <c r="D2" s="2" t="inlineStr">
        <is>
          <t>Dec. 26,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Value of Initial Fixed $100 Investment Based On (3) ​ ​ Year Summary Compensation Table Total for PEO (1) Compensation Actually Paid to PEO (2) Average Summary Compensation Table Total for Non-PEO NEOs (1) Average Compensation Actually Paid to Non-PEO NEOs (2) Total Shareholder Return Peer Group Total Shareholder Return Net Income ($000s) Net Sales ($000s) 2022 $10,076,172 $10,076,172 $1,769,100 $1,769,100 $225 $163 $125,196 $4,695,943 2021 $9,601,709 $9,601,709 $1,697,339 $1,697,339 $174 $149 $108,849 $4,224,417 2020 $9,028,654 $9,028,654 $1,489,546 $1,489,546 $125 $103 $118,917 $4,112,601 (1) The amounts reflect the Summary Compensation Table total compensation figures for Jonathan H Weis , our principal executive officer (“PEO”), for each of the years listed. The Non-PEO NEOs for whom the Summary Compensation Table total average compensation is presented are: for 2022, Kurt A. Schertle, Michael T. Lockard, Harold G. Graber, and David W Gose II; and for 2021 and 2020, Kurt A. Schertle, Scott F. Frost, Harold G. Graber, and David W Gose II. (2) The amounts shown for Compensation Actually Paid to our PEO and Average Compensation Actually Paid to Non-PEO NEOs have been calculated in accordance with Item 402(v) of Regulation S-K and do not reflect compensation actually realized or received by such persons. These amounts reflect total compensation as set forth in the Summary Compensation Table above for each year. None of the adjustments required by Item 402(v) are applicable to the Company. (3) This column shows Company Total Shareholder Return (“TSR”) and peer group TSR on a cumulative basis for each year of the three-year period from 2020 through 2022. For purposes of this disclosure, the peer group consists of the peer group used for our stock performance graph, as presented in Item 5 of the Company’s Annual Report on Form 10 K. The companies making up the peer group, in no particular order, are Ingles Markets, Inc.; Village Super Market, Inc.; Smart &amp; Final Stores, Inc. (included through June 20, 2019 when it was acquired by Apollo Global Management, LLC); Sprouts Farmers Market, Inc. and The Kroger Company. Dollar values assume $100 was invested for the cumulative period from December 31, 2019 through December 31, 2022, in either the Company or the peer group, and reinvestment of the pre-tax value of dividends paid. Historical stock performance is not necessarily indicative of future stock performance. ​</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 xml:space="preserve">(1) The amounts reflect the Summary Compensation Table total compensation figures for Jonathan H Weis , our principal executive officer (“PEO”), for each of the years listed. The Non-PEO NEOs for whom the Summary Compensation Table total average compensation is presented are: for 2022, Kurt A. Schertle, Michael T. Lockard, Harold G. Graber, and David W Gose II; and for 2021 and 2020, Kurt A. Schertle, Scott F. Frost, Harold G. Graber, and David W Gose II. </t>
        </is>
      </c>
      <c r="C6" s="4" t="inlineStr">
        <is>
          <t xml:space="preserve"> </t>
        </is>
      </c>
      <c r="D6" s="4" t="inlineStr">
        <is>
          <t xml:space="preserve"> </t>
        </is>
      </c>
    </row>
    <row r="7">
      <c r="A7" s="4" t="inlineStr">
        <is>
          <t>Peer Group Issuers, Footnote [Text Block]</t>
        </is>
      </c>
      <c r="B7" s="4" t="inlineStr">
        <is>
          <t xml:space="preserve">(3) This column shows Company Total Shareholder Return (“TSR”) and peer group TSR on a cumulative basis for each year of the three-year period from 2020 through 2022. For purposes of this disclosure, the peer group consists of the peer group used for our stock performance graph, as presented in Item 5 of the Company’s Annual Report on Form 10 K. The companies making up the peer group, in no particular order, are Ingles Markets, Inc.; Village Super Market, Inc.; Smart &amp; Final Stores, Inc. (included through June 20, 2019 when it was acquired by Apollo Global Management, LLC); Sprouts Farmers Market, Inc. and The Kroger Company. Dollar values assume $100 was invested for the cumulative period from December 31, 2019 through December 31, 2022, in either the Company or the peer group, and reinvestment of the pre-tax value of dividends paid. Historical stock performance is not necessarily indicative of future stock performance. </t>
        </is>
      </c>
      <c r="C7" s="4" t="inlineStr">
        <is>
          <t xml:space="preserve"> </t>
        </is>
      </c>
      <c r="D7" s="4" t="inlineStr">
        <is>
          <t xml:space="preserve"> </t>
        </is>
      </c>
    </row>
    <row r="8">
      <c r="A8" s="4" t="inlineStr">
        <is>
          <t>PEO Total Compensation Amount</t>
        </is>
      </c>
      <c r="B8" s="5" t="n">
        <v>10076172</v>
      </c>
      <c r="C8" s="5" t="n">
        <v>9601709</v>
      </c>
      <c r="D8" s="5" t="n">
        <v>9028654</v>
      </c>
    </row>
    <row r="9">
      <c r="A9" s="4" t="inlineStr">
        <is>
          <t>PEO Actually Paid Compensation Amount</t>
        </is>
      </c>
      <c r="B9" s="5" t="n">
        <v>10076172</v>
      </c>
      <c r="C9" s="6" t="n">
        <v>9601709</v>
      </c>
      <c r="D9" s="6" t="n">
        <v>9028654</v>
      </c>
    </row>
    <row r="10">
      <c r="A10" s="4" t="inlineStr">
        <is>
          <t>Adjustment To PEO Compensation, Footnote [Text Block]</t>
        </is>
      </c>
      <c r="B10" s="4" t="inlineStr">
        <is>
          <t>(2) The amounts shown for Compensation Actually Paid to our PEO and Average Compensation Actually Paid to Non-PEO NEOs have been calculated in accordance with Item 402(v) of Regulation S-K and do not reflect compensation actually realized or received by such persons. These amounts reflect total compensation as set forth in the Summary Compensation Table above for each year. None of the adjustments required by Item 402(v) are applicable to the Company.</t>
        </is>
      </c>
      <c r="C10" s="4" t="inlineStr">
        <is>
          <t xml:space="preserve"> </t>
        </is>
      </c>
      <c r="D10" s="4" t="inlineStr">
        <is>
          <t xml:space="preserve"> </t>
        </is>
      </c>
    </row>
    <row r="11">
      <c r="A11" s="4" t="inlineStr">
        <is>
          <t>Non-PEO NEO Average Total Compensation Amount</t>
        </is>
      </c>
      <c r="B11" s="5" t="n">
        <v>1769100</v>
      </c>
      <c r="C11" s="6" t="n">
        <v>1697339</v>
      </c>
      <c r="D11" s="6" t="n">
        <v>1489546</v>
      </c>
    </row>
    <row r="12">
      <c r="A12" s="4" t="inlineStr">
        <is>
          <t>Non-PEO NEO Average Compensation Actually Paid Amount</t>
        </is>
      </c>
      <c r="B12" s="5" t="n">
        <v>1769100</v>
      </c>
      <c r="C12" s="6" t="n">
        <v>1697339</v>
      </c>
      <c r="D12" s="6" t="n">
        <v>1489546</v>
      </c>
    </row>
    <row r="13">
      <c r="A13" s="4" t="inlineStr">
        <is>
          <t>Adjustment to Non-PEO NEO Compensation Footnote [Text Block]</t>
        </is>
      </c>
      <c r="B13" s="4" t="inlineStr">
        <is>
          <t>(2) The amounts shown for Compensation Actually Paid to our PEO and Average Compensation Actually Paid to Non-PEO NEOs have been calculated in accordance with Item 402(v) of Regulation S-K and do not reflect compensation actually realized or received by such persons. These amounts reflect total compensation as set forth in the Summary Compensation Table above for each year. None of the adjustments required by Item 402(v) are applicable to the Company.</t>
        </is>
      </c>
      <c r="C13" s="4" t="inlineStr">
        <is>
          <t xml:space="preserve"> </t>
        </is>
      </c>
      <c r="D13" s="4" t="inlineStr">
        <is>
          <t xml:space="preserve"> </t>
        </is>
      </c>
    </row>
    <row r="14">
      <c r="A14" s="4" t="inlineStr">
        <is>
          <t>Compensation Actually Paid vs. Total Shareholder Return [Text Block]</t>
        </is>
      </c>
      <c r="B14" s="4" t="inlineStr">
        <is>
          <t xml:space="preserve">Relationship Between Compensation Actually Paid and Company Cumulative Total Shareholder Return (TSR) The following chart sets forth the relationship between Compensation Actually Paid to our PEO, the average of Compensation Actually Paid to Non-PEO NEOs, and the Company cumulative TSR for each year of the three-year period from 2020 through 2022. </t>
        </is>
      </c>
      <c r="C14" s="4" t="inlineStr">
        <is>
          <t xml:space="preserve"> </t>
        </is>
      </c>
      <c r="D14" s="4" t="inlineStr">
        <is>
          <t xml:space="preserve"> </t>
        </is>
      </c>
    </row>
    <row r="15">
      <c r="A15" s="4" t="inlineStr">
        <is>
          <t>Compensation Actually Paid vs. Net Income [Text Block]</t>
        </is>
      </c>
      <c r="B15" s="4" t="inlineStr">
        <is>
          <t xml:space="preserve">Relationship Between Compensation Actually Paid and Company Net Income The following chart sets forth the relationship between Compensation Actually Paid to our PEO, the average of Compensation Actually Paid to Non-PEO NEOs, and Company Net Income for each year of the three-year period from 2020 through 2022. </t>
        </is>
      </c>
      <c r="C15" s="4" t="inlineStr">
        <is>
          <t xml:space="preserve"> </t>
        </is>
      </c>
      <c r="D15" s="4" t="inlineStr">
        <is>
          <t xml:space="preserve"> </t>
        </is>
      </c>
    </row>
    <row r="16">
      <c r="A16" s="4" t="inlineStr">
        <is>
          <t>Compensation Actually Paid vs. Company Selected Measure [Text Block]</t>
        </is>
      </c>
      <c r="B16" s="4" t="inlineStr">
        <is>
          <t>​ Relationship Between Compensation Actually Paid and Company Net Sales The following chart sets forth the relationship between Compensation Actually Paid to our PEO, the average of Compensation Actually Paid to Non-PEO NEOs, and Company Net Sales for each year of the three-year period from 2020 through 2022.</t>
        </is>
      </c>
      <c r="C16" s="4" t="inlineStr">
        <is>
          <t xml:space="preserve"> </t>
        </is>
      </c>
      <c r="D16" s="4" t="inlineStr">
        <is>
          <t xml:space="preserve"> </t>
        </is>
      </c>
    </row>
    <row r="17">
      <c r="A17" s="4" t="inlineStr">
        <is>
          <t>Total Shareholder Return Vs Peer Group [Text Block]</t>
        </is>
      </c>
      <c r="B17" s="4" t="inlineStr">
        <is>
          <t>Relationship between Company TSR and Peer Group TSR ​ The following shart sets forth the relationship between our cumulative TSR and the TSR for the peer group for each year of the three-year period from 2020 through 2022. ​ ​</t>
        </is>
      </c>
      <c r="C17" s="4" t="inlineStr">
        <is>
          <t xml:space="preserve"> </t>
        </is>
      </c>
      <c r="D17" s="4" t="inlineStr">
        <is>
          <t xml:space="preserve"> </t>
        </is>
      </c>
    </row>
    <row r="18">
      <c r="A18" s="4" t="inlineStr">
        <is>
          <t>Tabular List [Table Text Block]</t>
        </is>
      </c>
      <c r="B18" s="4" t="inlineStr">
        <is>
          <t>2022 Tabular List of Most Important Financial Measures ​ The following table presents the financial performance measures that the Company considers to have been the most important in linking Compensation Actually Paid to our PEO and Non-PEO NEOs in 2022 to Company performance. The measures in this table are not ranked. ​ ​ ​ ​ ​ ​ Net Sales ​ ​ ​ ​ Operating Income ​ ​ ​ ​ Modified Return On Invested Capital (MROIC) ​ ​ ​ ​</t>
        </is>
      </c>
      <c r="C18" s="4" t="inlineStr">
        <is>
          <t xml:space="preserve"> </t>
        </is>
      </c>
      <c r="D18" s="4" t="inlineStr">
        <is>
          <t xml:space="preserve"> </t>
        </is>
      </c>
    </row>
    <row r="19">
      <c r="A19" s="4" t="inlineStr">
        <is>
          <t>Total Shareholder Return Amount</t>
        </is>
      </c>
      <c r="B19" s="5" t="n">
        <v>225</v>
      </c>
      <c r="C19" s="6" t="n">
        <v>174</v>
      </c>
      <c r="D19" s="6" t="n">
        <v>125</v>
      </c>
    </row>
    <row r="20">
      <c r="A20" s="4" t="inlineStr">
        <is>
          <t>Peer Group Total Shareholder Return Amount</t>
        </is>
      </c>
      <c r="B20" s="6" t="n">
        <v>163</v>
      </c>
      <c r="C20" s="6" t="n">
        <v>149</v>
      </c>
      <c r="D20" s="6" t="n">
        <v>103</v>
      </c>
    </row>
    <row r="21">
      <c r="A21" s="4" t="inlineStr">
        <is>
          <t>Net Income (Loss)</t>
        </is>
      </c>
      <c r="B21" s="5" t="n">
        <v>125196000</v>
      </c>
      <c r="C21" s="5" t="n">
        <v>108849000</v>
      </c>
      <c r="D21" s="5" t="n">
        <v>118917000</v>
      </c>
    </row>
    <row r="22">
      <c r="A22" s="4" t="inlineStr">
        <is>
          <t>Company Selected Measure Amount</t>
        </is>
      </c>
      <c r="B22" s="6" t="n">
        <v>4695943000</v>
      </c>
      <c r="C22" s="6" t="n">
        <v>4224417000</v>
      </c>
      <c r="D22" s="6" t="n">
        <v>4112601000</v>
      </c>
    </row>
    <row r="23">
      <c r="A23" s="4" t="inlineStr">
        <is>
          <t>PEO Name</t>
        </is>
      </c>
      <c r="B23" s="4" t="inlineStr">
        <is>
          <t>Jonathan H Wei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Sal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Modified Return On Invested Capital (MROIC)</t>
        </is>
      </c>
      <c r="C32" s="4" t="inlineStr">
        <is>
          <t xml:space="preserve"> </t>
        </is>
      </c>
      <c r="D3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9:08:29Z</dcterms:created>
  <dcterms:modified xmlns:dcterms="http://purl.org/dc/terms/" xmlns:xsi="http://www.w3.org/2001/XMLSchema-instance" xsi:type="dcterms:W3CDTF">2023-03-09T19:08:29Z</dcterms:modified>
</cp:coreProperties>
</file>